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11,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1,
		2021</t>
        </is>
      </c>
    </row>
    <row r="9">
      <c r="A9" s="4" t="inlineStr">
        <is>
          <t>Document Effective Date</t>
        </is>
      </c>
      <c r="B9" s="4" t="inlineStr">
        <is>
          <t>dei_DocumentEffectiveDate</t>
        </is>
      </c>
      <c r="C9" s="4" t="inlineStr">
        <is>
          <t>Jan. 11,
		2021</t>
        </is>
      </c>
    </row>
    <row r="10">
      <c r="A10" s="4" t="inlineStr">
        <is>
          <t>Prospectus Date</t>
        </is>
      </c>
      <c r="B10" s="4" t="inlineStr">
        <is>
          <t>rr_ProspectusDate</t>
        </is>
      </c>
      <c r="C10" s="4" t="inlineStr">
        <is>
          <t>Jan. 1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5"/>
  <sheetViews>
    <sheetView workbookViewId="0">
      <selection activeCell="A1" sqref="A1"/>
    </sheetView>
  </sheetViews>
  <sheetFormatPr baseColWidth="8" defaultRowHeight="15"/>
  <cols>
    <col width="80" customWidth="1" min="1" max="1"/>
  </cols>
  <sheetData>
    <row r="1">
      <c r="A1" s="2" t="inlineStr">
        <is>
          <t>Jan. 11, 2021</t>
        </is>
      </c>
    </row>
    <row r="2">
      <c r="A2" s="4" t="inlineStr">
        <is>
          <t>Overlay Shares Hedged Large Cap Equity ETF</t>
        </is>
      </c>
    </row>
    <row r="3">
      <c r="A3" s="4" t="inlineStr">
        <is>
          <t>OVERLAY SHARES HEDGED LARGE CAP EQUITY ETF</t>
        </is>
      </c>
    </row>
    <row r="4">
      <c r="A4" s="4" t="inlineStr">
        <is>
          <t>Investment Objective</t>
        </is>
      </c>
    </row>
    <row r="5">
      <c r="A5" s="4" t="inlineStr">
        <is>
          <t>The Overlay Shares Hedged Large Cap Equity ETF (the “Fund” or “Hedged Large Cap Equity ETF”) seeks total return.</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5% Distribution and/or Service (12b-1) Fees 0.00% Other Expenses 1 0.00% Acquired Fund Fees and Expenses 1, 2 0.03% Total Annual Fund Operating Expenses 0.78%</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5% Distribution and/or Service (12b-1) Fees 0.00% Other Expenses 1 0.00% Acquired Fund Fees and Expenses 1, 2 0.03% Total Annual Fund Operating Expenses 0.78%</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80 3 Years: $24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Because the Fund is newly organized, portfolio turnover information is not yet available.</t>
        </is>
      </c>
    </row>
    <row r="18">
      <c r="A18" s="4" t="inlineStr">
        <is>
          <t>Principal Investment Strategies</t>
        </is>
      </c>
    </row>
    <row r="19">
      <c r="A19" s="4" t="inlineStr">
        <is>
          <t xml:space="preserve">The Fund is an actively-managed exchange-traded fund (“ETF”) that seeks to achieve its objective by (i) investing in one or more other ETFs that seek to obtain exposure to the performance of U.S. large-cap equity securities or directly in the securities held by such ETFs (collectively, the “Underlying Investments”), (ii) selling and purchasing listed short-term put options (“put spreads”) to generate income to the Fund (the “Overlay Strategy”), and (iii) purchasing long-term out-of-the-money put options ( i.e. , put options with a strike price below the current price of the reference asset) to seek to hedge against significant declines in U.S. large-cap equities. Under normal circumstances, at least 80% of the Fund’s net assets, plus borrowings for investment purposes, will be invested, directly or indirectly through ETFs, in equity securities of large-cap companies. The Fund’s Overlay Strategy seeks to generate income for the Fund by utilizing a “put spread” consisting of the sale of exchange-listed short-term put options (“Short Puts”) with a notional value (strike price times the value of the shares) up to 100% of the Fund’s net assets and the purchase of an identical number of short-term put options (“Long Puts”) with a lower strike price. The Fund seeks to generate income from the sale and purchase of put options with a lower strike price to hedge against a decline in the options’ underlying asset, the S&amp;P 500 Index, which consists of approximately 500 leading U.S.-listed companies representing approximately 80% of the U.S. equity market capitalization. In addition to the Fund’s Overlay Strategy, the Fund seeks to mitigate the risks of significant declines in U.S. large-cap equities by purchasing a series of long-term out-of-the-money put options on the S&amp;P 500 Index with a notional value generally approximating the Fund’s net asset value. A put option gives the purchaser of the option, in exchange for the premium paid, the right to sell the underlying asset at a specified price (“strike price”) at a specified date (“expiration date”). In contrast, the seller of a put option, in exchange for the premium received, is obligated to sell the underlying asset at the strike price on the expiration date. In the event the underlying asset declines in value, the value of a put option will generally increase. In the event the underlying asset appreciates in value, the value of a put option will generally decrease. The options sold by the Fund are expected to have an expiration date within one to two weeks of their purchase date. The strike price of the Short Puts will be less than the value of the S&amp;P 500 Index at the time such options are sold, and the strike price of the Long Puts will be less than the strike price of the Short Puts. The difference between such strike prices is based on the Adviser’s judgment as to the level of expected volatility in the market prior to the options’ expiration. Because the Long Puts used in the Fund’s put spreads will have a lower strike price than the Short Puts, the Long Puts are not expected to completely protect the Fund from a decline in the value of large-cap equities. The Fund’s Overlay Strategy is designed to seek to generate a positive return in rising and flat equity markets, and may generate a positive return in equity markets that are modestly declining, assuming the net premium collected from the options sold and purchased exceeds the net cost to close the positions and the cost of purchasing Long Puts as part of the Fund’s hedging strategy. In an effort to limit losses in declining equity markets, the Fund may reduce its sale of Short Puts and/or purchase of Long Puts with strike prices closer to the strike prices of the Short Puts. The Fund focuses primarily on equity index options which offer both European settlement ( i.e. , options can only be exercised at their expiration date) and cash settlement ( i.e. , options carry an obligation by their seller to pay the difference between their strike price and their settlement value instead of allowing the seller to take delivery of securities). The potential returns of the Fund are generally limited to the amount of cash (premiums) the Fund receives when selling Short Puts, net of any cash (premiums) paid by the Fund to purchase Long Puts, plus the returns of the Underlying Investments in which the Fund invests. The Fund’s sale and purchase of put options may result in the generation of positive returns for the Fund; however, the loss potential if the strategy is not effective may be greater than the profit potential. The Fund may lose significantly more than the premiums it receives in highly volatile market conditions. The Fund will segregate cash and/or other liquid assets in an amount equal to the Fund’s obligations under each Short Put so that each option sold will be secured, or “covered.” The Adviser intends to limit the use of leverage by ensuring that the Fund’s potential obligations from the Short Puts will not exceed the Fund’s total net assets. </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Securities Risk . The Fund invests in options that derive their performance from the performance of the S&amp;P 500 Index.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or are not correlated with the performance of their underlying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invests in other ETFs and, as a result of its structure, is exposed directly or indirectly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s may not be able to redeem in-kind certain securities held by the Funds ( e.g. , short positions and derivative instrument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options to increase (even if the prices of the options’ underlying stocks do not change), which will result in a corresponding increase in the liabilities (for written options) and increase in assets (for purchased options) of the Fund and thus impact the Fund’s NAV.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ew Fund Risk. The Fund is a recently organized management investment company with no operating history. As a result, prospective investors have no track record or history on which to base their investment decision. • Options Risk. Selling (writing) and buying options are speculative activities and entail greater than ordinary investment risks.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 The Fund’s use of options may reduce the Fund’s ability to profit from increases in the value of the underlying asset. If the price of the underlying asset of an option is above the strike price of a written put option, the value of the option, and consequently of the Fund, may decline significantly more than if the Fund invested directly in the underlying asset instead of using options. While the Fund will segregate liquid assets at least equal in value to the maximum potential loss for the Fund, the Fund could still lose a significant amount or nearly all of its value if the price of an underlying asset changes significantly enough. • Tax Risk.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the hands of non-corporate shareholders or eligible for the dividends received deduction for corporate shareholders</t>
        </is>
      </c>
    </row>
    <row r="22">
      <c r="A22" s="4" t="inlineStr">
        <is>
          <t>Performance</t>
        </is>
      </c>
    </row>
    <row r="23">
      <c r="A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overlayshares.com or by calling the Fund toll-free at 1-866-704-6857</t>
        </is>
      </c>
    </row>
    <row r="24">
      <c r="A24" s="4" t="inlineStr">
        <is>
          <t>Overlay Shares Short Term Bond ETF</t>
        </is>
      </c>
    </row>
    <row r="25">
      <c r="A25" s="4" t="inlineStr">
        <is>
          <t>OVERLAY SHARES SHORT TERM BOND ETF</t>
        </is>
      </c>
    </row>
    <row r="26">
      <c r="A26" s="4" t="inlineStr">
        <is>
          <t>Investment Objective</t>
        </is>
      </c>
    </row>
    <row r="27">
      <c r="A27" s="4" t="inlineStr">
        <is>
          <t>The Overlay Shares Short Term Bond ETF (the “Fund” or “Short Term Bond ETF”) seeks total return.</t>
        </is>
      </c>
    </row>
    <row r="28">
      <c r="A28" s="4" t="inlineStr">
        <is>
          <t>Fees and Expenses of the Fund</t>
        </is>
      </c>
    </row>
    <row r="29">
      <c r="A29" s="4" t="inlineStr">
        <is>
          <t>This table describes the fees and expenses that you may pay if you buy, sell and hold shares of the Fund (“Shares”). You may pay other fees, such as brokerage commissions and other fees to financial intermediaries, which are not reflected in the table an Example below.</t>
        </is>
      </c>
    </row>
    <row r="30">
      <c r="A30" s="4" t="inlineStr">
        <is>
          <t>Shareholder Fees (fees paid directly from your investment)</t>
        </is>
      </c>
    </row>
    <row r="31">
      <c r="A31" s="4" t="inlineStr">
        <is>
          <t>Shareholder Fees (fees paid directly from your investment) None Annual Fund Operating Expenses (expenses that you pay each year as a percentage of the value of your investment) Management Fee 0.75% Distribution and/or Service (12b-1) Fees 0.00% Other Expenses 1 0.00% Acquired Fund Fees and Expenses 1, 2 0.05% Total Annual Fund Operating Expenses 0.80%</t>
        </is>
      </c>
    </row>
    <row r="32">
      <c r="A32" s="4" t="inlineStr">
        <is>
          <t>Annual Fund Operating Expenses (expenses that you pay each year as a percentage of the value of your investment)</t>
        </is>
      </c>
    </row>
    <row r="33">
      <c r="A33" s="4" t="inlineStr">
        <is>
          <t>Shareholder Fees (fees paid directly from your investment) None Annual Fund Operating Expenses (expenses that you pay each year as a percentage of the value of your investment) Management Fee 0.75% Distribution and/or Service (12b-1) Fees 0.00% Other Expenses 1 0.00% Acquired Fund Fees and Expenses 1, 2 0.05% Total Annual Fund Operating Expenses 0.80%</t>
        </is>
      </c>
    </row>
    <row r="34">
      <c r="A34" s="4" t="inlineStr">
        <is>
          <t>Example</t>
        </is>
      </c>
    </row>
    <row r="35">
      <c r="A3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36">
      <c r="A36" s="4" t="inlineStr">
        <is>
          <t>Although your actual costs may be higher or lower, based on these assumptions your costs would be:</t>
        </is>
      </c>
    </row>
    <row r="37">
      <c r="A37" s="4" t="inlineStr">
        <is>
          <t>1 Year: $82 3 Years: $255</t>
        </is>
      </c>
    </row>
    <row r="38">
      <c r="A38" s="4" t="inlineStr">
        <is>
          <t>Portfolio Turnover</t>
        </is>
      </c>
    </row>
    <row r="39">
      <c r="A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Because the Fund is newly organized, portfolio turnover information is not yet available.</t>
        </is>
      </c>
    </row>
    <row r="40">
      <c r="A40" s="4" t="inlineStr">
        <is>
          <t>Principal Investment Strategies</t>
        </is>
      </c>
    </row>
    <row r="41">
      <c r="A41" s="4" t="inlineStr">
        <is>
          <t xml:space="preserve">The Fund is an actively-managed exchange-traded fund (“ETF”) that seeks to achieve its objective by (i) investing in one or more other ETFs that seek to obtain exposure to the performance of short-term, investment grade, U.S. dollar-denominated, fixed-rate taxable bonds with a dollar-weighted average maturity of no more than three years with a maximum maturity of five years or directly in the securities held by such ETFs (collectively, the “Underlying Investments”) and (ii) selling and purchasing listed short-term put options (“put spreads”) to generate income to the Fund (the “Overlay Strategy”). Under normal circumstances, at least 80% of the Fund’s net assets, plus borrowings for investment purposes, will be invested, directly or indirectly through ETFs, in bonds. The Fund’s Overlay Strategy seeks to generate income for the Fund by utilizing a “put spread” consisting of the sale of exchange-listed short-term put options (“Short Puts”) with a notional value (strike price times the value of the shares) up to 100% of the Fund’s net assets and the purchase of an identical number of short-term put options (“Long Puts”) with a lower strike price. The Fund seeks to generate income from the sale and purchase of put options with a lower strike price to hedge against a decline in the options’ underlying asset, the S&amp;P 500 Index, which consists of approximately 500 leading U.S.-listed companies representing approximately 80% of the U.S. equity market capitalization. A put option gives the purchaser of the option, in exchange for the premium paid, the right to sell the underlying asset at a specified price (“strike price”) at a specified date (“expiration date”). In contrast, the seller of a put option, in exchange for the premium received, is obligated to sell the underlying asset at the strike price on the expiration date. In the event the underlying asset declines in value, the value of a put option will generally increase. In the event the underlying asset appreciates in value, the value of a put option will generally decrease. The options sold by the Fund are expected to have an expiration date within one to two weeks of their purchase date. The strike price of the Short Puts will be less than the value of the S&amp;P 500 Index at the time such options are sold, and the strike price of the Long Puts will be less than the strike price of the Short Puts. The difference between such strike prices is based on the Adviser’s judgment as to the level of expected volatility in the market prior to the options’ expiration. Because the Long Puts will have a lower strike price than the Short Puts, the Long Puts are not expected to completely protect the Fund from a decline in the value of the S&amp;P 500 Index. The Fund’s Overlay Strategy is designed to seek to generate a positive return in rising and flat equity markets, and may generate a positive return in equity markets that are modestly declining, assuming the net premium collected from the options sold and purchased exceeds the net cost to close the positions. In an effort to limit losses in declining equity markets, the Fund may reduce its sale of Short Puts and/or purchase of Long Puts with strike prices closer to the strike prices of the Short Puts. The Fund focuses primarily on equity index options which offer both European settlement ( i.e. , options can only be exercised at their expiration date) and cash settlement ( i.e. , options carry an obligation by their seller to pay the difference between their strike price and their settlement value instead of allowing the seller to take delivery of securities). The potential returns of the Fund are generally limited to the amount of cash (premiums) the Fund receives when selling Short Puts, net of any cash (premiums) paid by the Fund to purchase Long Puts, plus the returns of the Underlying Investments in which the Fund invests. The Fund’s sale and purchase of put options may result in the generation of positive returns for the Fund; however, the loss potential if the strategy is not effective may be greater than the profit potential. The Fund may lose significantly more than the premiums it receives in highly volatile market conditions. The Fund will segregate cash and/or other liquid assets in an amount equal to the Fund’s obligations under each Short Put so that each option sold will be secured, or “covered.” The Adviser intends to limit the use of leverage by ensuring that the Fund’s potential obligations from the Short Puts will not exceed the Fund’s total net assets. </t>
        </is>
      </c>
    </row>
    <row r="42">
      <c r="A42" s="4" t="inlineStr">
        <is>
          <t>Principal Investment Risks</t>
        </is>
      </c>
    </row>
    <row r="43">
      <c r="A43"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AV, trading price, yield, total return and/or ability to meet its objective. The following risks could affect the value of your investment in the Fund: • Derivatives Securities Risk . The Fund invests in options that derive their performance from the performance of the S&amp;P 500 Index.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or are not correlated with the performance of their underlying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TF Risks. The Fund is an ETF and it invests in other ETFs, and, as a result of its structure, is exposed directly or indirectly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s ( e.g. ,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Interest Rate Risk.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Government Obligations Risk .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 •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New Fund Risk. The Fund is a recently organized management investment company with no operating history. As a result, prospective investors have no track record or history on which to base their investment decision. • Options Risk. Selling (writing) and buying options are speculative activities and entail greater than ordinary investment risks.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 </t>
        </is>
      </c>
    </row>
    <row r="44">
      <c r="A44" s="4" t="inlineStr">
        <is>
          <t>Performance</t>
        </is>
      </c>
    </row>
    <row r="45">
      <c r="A4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overlayshares.com or by calling the Fund toll-free at 1-866-704-685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verlay Shares Hedged Large Cap Equity ETF</t>
        </is>
      </c>
    </row>
    <row r="3">
      <c r="A3" s="3" t="inlineStr">
        <is>
          <t>Prospectus [Line Items]</t>
        </is>
      </c>
      <c r="B3" s="4" t="inlineStr">
        <is>
          <t>rr_ProspectusLineItems</t>
        </is>
      </c>
    </row>
    <row r="4">
      <c r="A4" s="4" t="inlineStr">
        <is>
          <t>Risk/Return [Heading]</t>
        </is>
      </c>
      <c r="B4" s="4" t="inlineStr">
        <is>
          <t>rr_RiskReturnHeading</t>
        </is>
      </c>
      <c r="C4" s="4" t="inlineStr">
        <is>
          <t>OVERLAY SHARES HEDGED LARGE CAP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verlay Shares Hedged Large Cap Equity ETF (the “Fund” or “Hedged Large Cap Equity ETF”)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s Not Correlated to Ratio Due to Acquired Fund Fees [Text]</t>
        </is>
      </c>
      <c r="B15" s="4" t="inlineStr">
        <is>
          <t>rr_ExpensesNotCorrelatedToRatioDueToAcquiredFundFees</t>
        </is>
      </c>
      <c r="C15" s="4" t="inlineStr">
        <is>
          <t>Total Annual Operating Expenses in this fee table may not correlate to the expense ratios in the Fund’s financial highlights (and the Fund’s financial statements)(when available) because the financial highlights include only the Fund’s direct operating expenses and do not include Acquired Fund Fees and Expenses, which represent the Fund’s pro rata share of the fees and expenses of the exchange-traded funds in which it invest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8">
      <c r="A18" s="4" t="inlineStr">
        <is>
          <t>Expense Example by, Year, Caption [Text]</t>
        </is>
      </c>
      <c r="B18" s="4" t="inlineStr">
        <is>
          <t>rr_ExpenseExampleByYearCaption</t>
        </is>
      </c>
      <c r="C18" s="4" t="inlineStr">
        <is>
          <t>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 xml:space="preserve">The Fund is an actively-managed exchange-traded fund (“ETF”) that seeks to achieve its objective by (i) investing in one or more other ETFs that seek to obtain exposure to the performance of U.S. large-cap equity securities or directly in the securities held by such ETFs (collectively, the “Underlying Investments”), (ii) selling and purchasing listed short-term put options (“put spreads”) to generate income to the Fund (the “Overlay Strategy”), and (iii) purchasing long-term out-of-the-money put options ( i.e. , put options with a strike price below the current price of the reference asset) to seek to hedge against significant declines in U.S. large-cap equities. Under normal circumstances, at least 80% of the Fund’s net assets, plus borrowings for investment purposes, will be invested, directly or indirectly through ETFs, in equity securities of large-cap companies. The Fund’s Overlay Strategy seeks to generate income for the Fund by utilizing a “put spread” consisting of the sale of exchange-listed short-term put options (“Short Puts”) with a notional value (strike price times the value of the shares) up to 100% of the Fund’s net assets and the purchase of an identical number of short-term put options (“Long Puts”) with a lower strike price. The Fund seeks to generate income from the sale and purchase of put options with a lower strike price to hedge against a decline in the options’ underlying asset, the S&amp;P 500 Index, which consists of approximately 500 leading U.S.-listed companies representing approximately 80% of the U.S. equity market capitalization. In addition to the Fund’s Overlay Strategy, the Fund seeks to mitigate the risks of significant declines in U.S. large-cap equities by purchasing a series of long-term out-of-the-money put options on the S&amp;P 500 Index with a notional value generally approximating the Fund’s net asset value. A put option gives the purchaser of the option, in exchange for the premium paid, the right to sell the underlying asset at a specified price (“strike price”) at a specified date (“expiration date”). In contrast, the seller of a put option, in exchange for the premium received, is obligated to sell the underlying asset at the strike price on the expiration date. In the event the underlying asset declines in value, the value of a put option will generally increase. In the event the underlying asset appreciates in value, the value of a put option will generally decrease. The options sold by the Fund are expected to have an expiration date within one to two weeks of their purchase date. The strike price of the Short Puts will be less than the value of the S&amp;P 500 Index at the time such options are sold, and the strike price of the Long Puts will be less than the strike price of the Short Puts. The difference between such strike prices is based on the Adviser’s judgment as to the level of expected volatility in the market prior to the options’ expiration. Because the Long Puts used in the Fund’s put spreads will have a lower strike price than the Short Puts, the Long Puts are not expected to completely protect the Fund from a decline in the value of large-cap equities. The Fund’s Overlay Strategy is designed to seek to generate a positive return in rising and flat equity markets, and may generate a positive return in equity markets that are modestly declining, assuming the net premium collected from the options sold and purchased exceeds the net cost to close the positions and the cost of purchasing Long Puts as part of the Fund’s hedging strategy. In an effort to limit losses in declining equity markets, the Fund may reduce its sale of Short Puts and/or purchase of Long Puts with strike prices closer to the strike prices of the Short Puts. The Fund focuses primarily on equity index options which offer both European settlement ( i.e. , options can only be exercised at their expiration date) and cash settlement ( i.e. , options carry an obligation by their seller to pay the difference between their strike price and their settlement value instead of allowing the seller to take delivery of securities). The potential returns of the Fund are generally limited to the amount of cash (premiums) the Fund receives when selling Short Puts, net of any cash (premiums) paid by the Fund to purchase Long Puts, plus the returns of the Underlying Investments in which the Fund invests. The Fund’s sale and purchase of put options may result in the generation of positive returns for the Fund; however, the loss potential if the strategy is not effective may be greater than the profit potential. The Fund may lose significantly more than the premiums it receives in highly volatile market conditions. The Fund will segregate cash and/or other liquid assets in an amount equal to the Fund’s obligations under each Short Put so that each option sold will be secured, or “covered.” The Adviser intends to limit the use of leverage by ensuring that the Fund’s potential obligations from the Short Puts will not exceed the Fund’s total net assets. </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Derivatives Securities Risk . The Fund invests in options that derive their performance from the performance of the S&amp;P 500 Index.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or are not correlated with the performance of their underlying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quity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ETF Risks. The Fund is an ETF and invests in other ETFs and, as a result of its structure, is exposed directly or indirectly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s may not be able to redeem in-kind certain securities held by the Funds ( e.g. , short positions and derivative instrument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options to increase (even if the prices of the options’ underlying stocks do not change), which will result in a corresponding increase in the liabilities (for written options) and increase in assets (for purchased options) of the Fund and thus impact the Fund’s NAV.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ew Fund Risk. The Fund is a recently organized management investment company with no operating history. As a result, prospective investors have no track record or history on which to base their investment decision. • Options Risk. Selling (writing) and buying options are speculative activities and entail greater than ordinary investment risks.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 The Fund’s use of options may reduce the Fund’s ability to profit from increases in the value of the underlying asset. If the price of the underlying asset of an option is above the strike price of a written put option, the value of the option, and consequently of the Fund, may decline significantly more than if the Fund invested directly in the underlying asset instead of using options. While the Fund will segregate liquid assets at least equal in value to the maximum potential loss for the Fund, the Fund could still lose a significant amount or nearly all of its value if the price of an underlying asset changes significantly enough. • Tax Risk. If positions held by the Fund were treated as “straddles” for federal income tax purposes, or the Fund’s risk of loss with respect to a position was otherwise diminished as set forth in Treasury regulations, dividends on stocks that are a part of such positions would not constitute qualified dividend income subject to such favorable income tax treatment in the hands of non-corporate shareholders or eligible for the dividends received deduction for corporate shareholders</t>
        </is>
      </c>
    </row>
    <row r="23">
      <c r="A23" s="4" t="inlineStr">
        <is>
          <t>Risk Lose Money [Text]</t>
        </is>
      </c>
      <c r="B23" s="4" t="inlineStr">
        <is>
          <t>rr_RiskLoseMoney</t>
        </is>
      </c>
      <c r="C23" s="4" t="inlineStr">
        <is>
          <t>As with any investment, there is a risk that you could lose all or a portion of your investment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overlayshares.com or by calling the Fund toll-free at 1-866-704-6857</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Website Address [Text]</t>
        </is>
      </c>
      <c r="B27" s="4" t="inlineStr">
        <is>
          <t>rr_PerformanceAvailabilityWebSiteAddress</t>
        </is>
      </c>
      <c r="C27" s="4" t="inlineStr">
        <is>
          <t>www.overlayshares.com or by calling the Fund toll-free at 1-866-704-6857</t>
        </is>
      </c>
    </row>
    <row r="28">
      <c r="A28" s="4" t="inlineStr">
        <is>
          <t>Overlay Shares Hedged Large Cap Equity ETF | Overlay Shares Hedged Large Cap Equity ETF</t>
        </is>
      </c>
    </row>
    <row r="29">
      <c r="A29" s="3" t="inlineStr">
        <is>
          <t>Prospectus [Line Items]</t>
        </is>
      </c>
      <c r="B29" s="4" t="inlineStr">
        <is>
          <t>rr_ProspectusLineItems</t>
        </is>
      </c>
    </row>
    <row r="30">
      <c r="A30" s="4" t="inlineStr">
        <is>
          <t>Trading Symbol</t>
        </is>
      </c>
      <c r="B30" s="4" t="inlineStr">
        <is>
          <t>dei_TradingSymbol</t>
        </is>
      </c>
      <c r="C30" s="4" t="inlineStr">
        <is>
          <t>OVLH</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03%</t>
        </is>
      </c>
      <c r="D35" s="4" t="inlineStr">
        <is>
          <t>[1],[2]</t>
        </is>
      </c>
    </row>
    <row r="36">
      <c r="A36" s="4" t="inlineStr">
        <is>
          <t>Expenses (as a percentage of Assets)</t>
        </is>
      </c>
      <c r="B36" s="4" t="inlineStr">
        <is>
          <t>rr_ExpensesOverAssets</t>
        </is>
      </c>
      <c r="C36" s="4" t="inlineStr">
        <is>
          <t>0.78%</t>
        </is>
      </c>
    </row>
    <row r="37">
      <c r="A37" s="4" t="inlineStr">
        <is>
          <t>Expense Example, with Redemption, 1 Year</t>
        </is>
      </c>
      <c r="B37" s="4" t="inlineStr">
        <is>
          <t>rr_ExpenseExampleYear01</t>
        </is>
      </c>
      <c r="C37" s="5" t="n">
        <v>80</v>
      </c>
    </row>
    <row r="38">
      <c r="A38" s="4" t="inlineStr">
        <is>
          <t>Expense Example, with Redemption, 3 Years</t>
        </is>
      </c>
      <c r="B38" s="4" t="inlineStr">
        <is>
          <t>rr_ExpenseExampleYear03</t>
        </is>
      </c>
      <c r="C38" s="5" t="n">
        <v>249</v>
      </c>
    </row>
    <row r="39">
      <c r="A39" s="4" t="inlineStr">
        <is>
          <t>Overlay Shares Short Term Bond ETF</t>
        </is>
      </c>
    </row>
    <row r="40">
      <c r="A40" s="3" t="inlineStr">
        <is>
          <t>Prospectus [Line Items]</t>
        </is>
      </c>
      <c r="B40" s="4" t="inlineStr">
        <is>
          <t>rr_ProspectusLineItems</t>
        </is>
      </c>
    </row>
    <row r="41">
      <c r="A41" s="4" t="inlineStr">
        <is>
          <t>Risk/Return [Heading]</t>
        </is>
      </c>
      <c r="B41" s="4" t="inlineStr">
        <is>
          <t>rr_RiskReturnHeading</t>
        </is>
      </c>
      <c r="C41" s="4" t="inlineStr">
        <is>
          <t>OVERLAY SHARES SHORT TERM BOND ETF</t>
        </is>
      </c>
    </row>
    <row r="42">
      <c r="A42" s="4" t="inlineStr">
        <is>
          <t>Objective [Heading]</t>
        </is>
      </c>
      <c r="B42" s="4" t="inlineStr">
        <is>
          <t>rr_ObjectiveHeading</t>
        </is>
      </c>
      <c r="C42" s="4" t="inlineStr">
        <is>
          <t>Investment Objective</t>
        </is>
      </c>
    </row>
    <row r="43">
      <c r="A43" s="4" t="inlineStr">
        <is>
          <t>Objective, Primary [Text Block]</t>
        </is>
      </c>
      <c r="B43" s="4" t="inlineStr">
        <is>
          <t>rr_ObjectivePrimaryTextBlock</t>
        </is>
      </c>
      <c r="C43" s="4" t="inlineStr">
        <is>
          <t>The Overlay Shares Short Term Bond ETF (the “Fund” or “Short Term Bond ETF”) seeks total return.</t>
        </is>
      </c>
    </row>
    <row r="44">
      <c r="A44" s="4" t="inlineStr">
        <is>
          <t>Expense [Heading]</t>
        </is>
      </c>
      <c r="B44" s="4" t="inlineStr">
        <is>
          <t>rr_ExpenseHeading</t>
        </is>
      </c>
      <c r="C44" s="4" t="inlineStr">
        <is>
          <t>Fees and Expenses of the Fund</t>
        </is>
      </c>
    </row>
    <row r="45">
      <c r="A45" s="4" t="inlineStr">
        <is>
          <t>Expense Narrative [Text Block]</t>
        </is>
      </c>
      <c r="B45" s="4" t="inlineStr">
        <is>
          <t>rr_ExpenseNarrativeTextBlock</t>
        </is>
      </c>
      <c r="C45" s="4" t="inlineStr">
        <is>
          <t>This table describes the fees and expenses that you may pay if you buy, sell and hold shares of the Fund (“Shares”). You may pay other fees, such as brokerage commissions and other fees to financial intermediaries, which are not reflected in the table an Example below.</t>
        </is>
      </c>
    </row>
    <row r="46">
      <c r="A46" s="4" t="inlineStr">
        <is>
          <t>Shareholder Fees Caption [Text]</t>
        </is>
      </c>
      <c r="B46" s="4" t="inlineStr">
        <is>
          <t>rr_ShareholderFeesCaption</t>
        </is>
      </c>
      <c r="C46" s="4" t="inlineStr">
        <is>
          <t>Shareholder Fees (fees paid directly from your investment)</t>
        </is>
      </c>
    </row>
    <row r="47">
      <c r="A47" s="4" t="inlineStr">
        <is>
          <t>Operating Expenses Caption [Text]</t>
        </is>
      </c>
      <c r="B47" s="4" t="inlineStr">
        <is>
          <t>rr_OperatingExpensesCaption</t>
        </is>
      </c>
      <c r="C47" s="4" t="inlineStr">
        <is>
          <t>Annual Fund Operating Expenses (expenses that you pay each year as a percentage of the value of your investment)</t>
        </is>
      </c>
    </row>
    <row r="48">
      <c r="A48" s="4" t="inlineStr">
        <is>
          <t>Portfolio Turnover [Heading]</t>
        </is>
      </c>
      <c r="B48" s="4" t="inlineStr">
        <is>
          <t>rr_PortfolioTurnoverHeading</t>
        </is>
      </c>
      <c r="C48" s="4" t="inlineStr">
        <is>
          <t>Portfolio Turnover</t>
        </is>
      </c>
    </row>
    <row r="49">
      <c r="A49" s="4" t="inlineStr">
        <is>
          <t>Portfolio Turnover [Text Block]</t>
        </is>
      </c>
      <c r="B49" s="4" t="inlineStr">
        <is>
          <t>rr_PortfolioTurnoverTextBlock</t>
        </is>
      </c>
      <c r="C4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received or delivered as a result of in-kind creations or redemptions of the Fund’s Shares and securities, including options, whose maturities or expiration dates at the time of acquisition were one year or less. Because the Fund is newly organized, portfolio turnover information is not yet available.</t>
        </is>
      </c>
    </row>
    <row r="50">
      <c r="A50" s="4" t="inlineStr">
        <is>
          <t>Expense Exchange Traded Fund Commissions [Text]</t>
        </is>
      </c>
      <c r="B50" s="4" t="inlineStr">
        <is>
          <t>rr_ExpenseExchangeTradedFundCommissions</t>
        </is>
      </c>
      <c r="C50" s="4" t="inlineStr">
        <is>
          <t>You may pay other fees, such as brokerage commissions and other fees to financial intermediaries, which are not reflected in the table an Example below.</t>
        </is>
      </c>
    </row>
    <row r="51">
      <c r="A51" s="4" t="inlineStr">
        <is>
          <t>Other Expenses, New Fund, Based on Estimates [Text]</t>
        </is>
      </c>
      <c r="B51" s="4" t="inlineStr">
        <is>
          <t>rr_OtherExpensesNewFundBasedOnEstimates</t>
        </is>
      </c>
      <c r="C51" s="4" t="inlineStr">
        <is>
          <t>Estimated for the current fiscal year.</t>
        </is>
      </c>
    </row>
    <row r="52">
      <c r="A52" s="4" t="inlineStr">
        <is>
          <t>Expenses Not Correlated to Ratio Due to Acquired Fund Fees [Text]</t>
        </is>
      </c>
      <c r="B52" s="4" t="inlineStr">
        <is>
          <t>rr_ExpensesNotCorrelatedToRatioDueToAcquiredFundFees</t>
        </is>
      </c>
      <c r="C52" s="4" t="inlineStr">
        <is>
          <t>Total Annual Operating Expenses in this fee table may not correlate to the expense ratios in the Fund’s financial highlights (and the Fund’s financial statements)(when available) because the financial highlights include only the Fund’s direct operating expenses and do not include Acquired Fund Fees and Expenses, which represent the Fund’s pro rata share of the fees and expenses of the exchange-traded funds in which it invests.</t>
        </is>
      </c>
    </row>
    <row r="53">
      <c r="A53" s="4" t="inlineStr">
        <is>
          <t>Expense Example [Heading]</t>
        </is>
      </c>
      <c r="B53" s="4" t="inlineStr">
        <is>
          <t>rr_ExpenseExampleHeading</t>
        </is>
      </c>
      <c r="C53" s="4" t="inlineStr">
        <is>
          <t>Example</t>
        </is>
      </c>
    </row>
    <row r="54">
      <c r="A54" s="4" t="inlineStr">
        <is>
          <t>Expense Example Narrative [Text Block]</t>
        </is>
      </c>
      <c r="B54" s="4" t="inlineStr">
        <is>
          <t>rr_ExpenseExampleNarrativeTextBlock</t>
        </is>
      </c>
      <c r="C5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55">
      <c r="A55" s="4" t="inlineStr">
        <is>
          <t>Expense Example by, Year, Caption [Text]</t>
        </is>
      </c>
      <c r="B55" s="4" t="inlineStr">
        <is>
          <t>rr_ExpenseExampleByYearCaption</t>
        </is>
      </c>
      <c r="C55" s="4" t="inlineStr">
        <is>
          <t>Although your actual costs may be higher or lower, based on these assumptions your costs would be:</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 xml:space="preserve">The Fund is an actively-managed exchange-traded fund (“ETF”) that seeks to achieve its objective by (i) investing in one or more other ETFs that seek to obtain exposure to the performance of short-term, investment grade, U.S. dollar-denominated, fixed-rate taxable bonds with a dollar-weighted average maturity of no more than three years with a maximum maturity of five years or directly in the securities held by such ETFs (collectively, the “Underlying Investments”) and (ii) selling and purchasing listed short-term put options (“put spreads”) to generate income to the Fund (the “Overlay Strategy”). Under normal circumstances, at least 80% of the Fund’s net assets, plus borrowings for investment purposes, will be invested, directly or indirectly through ETFs, in bonds. The Fund’s Overlay Strategy seeks to generate income for the Fund by utilizing a “put spread” consisting of the sale of exchange-listed short-term put options (“Short Puts”) with a notional value (strike price times the value of the shares) up to 100% of the Fund’s net assets and the purchase of an identical number of short-term put options (“Long Puts”) with a lower strike price. The Fund seeks to generate income from the sale and purchase of put options with a lower strike price to hedge against a decline in the options’ underlying asset, the S&amp;P 500 Index, which consists of approximately 500 leading U.S.-listed companies representing approximately 80% of the U.S. equity market capitalization. A put option gives the purchaser of the option, in exchange for the premium paid, the right to sell the underlying asset at a specified price (“strike price”) at a specified date (“expiration date”). In contrast, the seller of a put option, in exchange for the premium received, is obligated to sell the underlying asset at the strike price on the expiration date. In the event the underlying asset declines in value, the value of a put option will generally increase. In the event the underlying asset appreciates in value, the value of a put option will generally decrease. The options sold by the Fund are expected to have an expiration date within one to two weeks of their purchase date. The strike price of the Short Puts will be less than the value of the S&amp;P 500 Index at the time such options are sold, and the strike price of the Long Puts will be less than the strike price of the Short Puts. The difference between such strike prices is based on the Adviser’s judgment as to the level of expected volatility in the market prior to the options’ expiration. Because the Long Puts will have a lower strike price than the Short Puts, the Long Puts are not expected to completely protect the Fund from a decline in the value of the S&amp;P 500 Index. The Fund’s Overlay Strategy is designed to seek to generate a positive return in rising and flat equity markets, and may generate a positive return in equity markets that are modestly declining, assuming the net premium collected from the options sold and purchased exceeds the net cost to close the positions. In an effort to limit losses in declining equity markets, the Fund may reduce its sale of Short Puts and/or purchase of Long Puts with strike prices closer to the strike prices of the Short Puts. The Fund focuses primarily on equity index options which offer both European settlement ( i.e. , options can only be exercised at their expiration date) and cash settlement ( i.e. , options carry an obligation by their seller to pay the difference between their strike price and their settlement value instead of allowing the seller to take delivery of securities). The potential returns of the Fund are generally limited to the amount of cash (premiums) the Fund receives when selling Short Puts, net of any cash (premiums) paid by the Fund to purchase Long Puts, plus the returns of the Underlying Investments in which the Fund invests. The Fund’s sale and purchase of put options may result in the generation of positive returns for the Fund; however, the loss potential if the strategy is not effective may be greater than the profit potential. The Fund may lose significantly more than the premiums it receives in highly volatile market conditions. The Fund will segregate cash and/or other liquid assets in an amount equal to the Fund’s obligations under each Short Put so that each option sold will be secured, or “covered.” The Adviser intends to limit the use of leverage by ensuring that the Fund’s potential obligations from the Short Puts will not exceed the Fund’s total net assets. </t>
        </is>
      </c>
    </row>
    <row r="58">
      <c r="A58" s="4" t="inlineStr">
        <is>
          <t>Risk [Heading]</t>
        </is>
      </c>
      <c r="B58" s="4" t="inlineStr">
        <is>
          <t>rr_RiskHeading</t>
        </is>
      </c>
      <c r="C58" s="4" t="inlineStr">
        <is>
          <t>Principal Investment Risks</t>
        </is>
      </c>
    </row>
    <row r="59">
      <c r="A59" s="4" t="inlineStr">
        <is>
          <t>Risk Narrative [Text Block]</t>
        </is>
      </c>
      <c r="B59" s="4" t="inlineStr">
        <is>
          <t>rr_RiskNarrativeTextBlock</t>
        </is>
      </c>
      <c r="C59"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AV, trading price, yield, total return and/or ability to meet its objective. The following risks could affect the value of your investment in the Fund: • Derivatives Securities Risk . The Fund invests in options that derive their performance from the performance of the S&amp;P 500 Index. Derivatives, such as the options in which the Fund invests, can be volatile and involve various types and degrees of risks, depending upon the characteristics of a particular derivative. Derivatives may entail investment exposures that are greater than their cost would suggest, meaning that a small investment in a derivative could have a substantial impact on the performance of the Fund. The Fund could experience a loss if its derivatives do not perform as anticipated, or are not correlated with the performance of their underlying asset or if the Fund is unable to purchase or liquidate a position because of an illiquid secondary market. The market for many derivatives is, or suddenly can become, illiquid. Changes in liquidity may result in significant, rapid, and unpredictable changes in the prices for derivatives. • ETF Risks. The Fund is an ETF and it invests in other ETFs, and, as a result of its structure, is exposed directly or indirectly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s ( e.g. ,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 ◦ Call Risk . During periods of falling interest rates, an issuer of a callable bond held by the Fund may “call” or repay the security before its stated maturity, and the Fund may have to reinvest the proceeds at lower interest rates, resulting in a decline in the Fund’s income. ◦ Credit Risk . Debt issuers and other counterparties may not honor their obligations or may have their debt downgraded by ratings agencie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Interest Rate Risk . Interest Rate Risk. An increase in interest rates may cause the value of fixed-income securities held by the Fund to decline. The Fund may be subject to a greater risk of rising interest rates due to the current period of historically low rates and the effect of potential government fiscal policy initiatives and resulting market reaction to those initiatives. • Government Obligations Risk . No assurance can be given that the U.S. government will provide financial support to U.S. government-sponsored agencies or instrumentalities where it is not obligated to do so by law, such as the Federal National Mortgage Association (“Fannie Mae”) and the Federal Home Loan Mortgage Corporation (“Freddie Mac”). Securities issued by Fannie Mae and Freddie Mac have historically been supported only by the discretionary authority of the U.S. government. While the U.S. government provides financial support to various U.S. government-sponsored agencies and instrumentalities, such as Fannie Mae and Freddie Mac, no assurance can be given that it will always do so. In September 2008, at the direction of the U.S. Department of the Treasury, Fannie Mae and Freddie Mac were placed into conservatorship under the Federal Housing Finance Agency (“FHFA”), an independent regulator, and they remain in such status as of the date of this Prospectus. The U.S. government also took steps to provide additional financial support to Fannie Mae and Freddie Mac. • Implied Volatility Risk. When the Fund sells an option, it gains the amount of the premium it receives, but also incurs a liability representing the value of the option it has sold until the option is either exercised and finishes “in the money,” meaning it has value and can be sold, or the option expires worthless, or the expiration of the option is “rolled,” or extended forward. The value of the options in which the Fund invests is based partly on the volatility used by market participants to price such options ( i.e. , implied volatility). Accordingly, increases in the implied volatility of such options will cause the value of such options to increase (even if the prices of the options’ underlying stocks do not change), which will result in a corresponding increase in the liabilities of the Fund under such options and thus decrease the Fund’s NAV.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such as the U.S. presidential election, could result in further market volatility and negatively affect financial asset prices, the liquidity of certain securities and the normal operations of securities exchanges and other markets. As a result, the risk environment remains elevated. • Market Risk.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Mortgage- and Asset-Backed Securities Risk. The Fund may invest in U.S. government agency-backed mortgage- and asset-backed securities. Mortgage- and asset-backed securities are subject to interest rate risk. Modest movements in interest rates (both increases and decreases) may quickly and significantly reduce the value of certain types of these securities. When interest rates fall, mortgage- and asset-backed securities may be subject to prepayment risk. When interest rates rise, certain types of mortgage- and asset-backed securities are subject to extension risk. Mortgage- and asset-backed securities can also be subject to the risk of default on the underlying residential or commercial mortgage(s) or other assets • New Fund Risk. The Fund is a recently organized management investment company with no operating history. As a result, prospective investors have no track record or history on which to base their investment decision. • Options Risk. Selling (writing) and buying options are speculative activities and entail greater than ordinary investment risks. The Fund’s use of put options can lead to losses because of adverse movements in the price or value of the underlying asset, which may be magnified by certain features of the options. When selling a put option, the Fund will receive a premium; however, this premium may not be enough to offset a loss incurred by the Fund if the price of the underlying asset is below the strike price by an amount equal to or greater than the premium. Purchasing of put options involves the payment of premiums, which may adversely affect the Fund’s performance. Purchasing a put option gives the purchaser of the option the right to sell a specified quantity of an underlying asset at a fixed exercise price over a defined period of time. Purchased put options may expire worthless resulting in the Fund’s loss of the premium it paid for the option. </t>
        </is>
      </c>
    </row>
    <row r="60">
      <c r="A60" s="4" t="inlineStr">
        <is>
          <t>Risk Lose Money [Text]</t>
        </is>
      </c>
      <c r="B60" s="4" t="inlineStr">
        <is>
          <t>rr_RiskLoseMoney</t>
        </is>
      </c>
      <c r="C60" s="4" t="inlineStr">
        <is>
          <t>As with any investment, there is a risk that you could lose all or a portion of your investment in the Fund.</t>
        </is>
      </c>
    </row>
    <row r="61">
      <c r="A61" s="4" t="inlineStr">
        <is>
          <t>Bar Chart and Performance Table [Heading]</t>
        </is>
      </c>
      <c r="B61" s="4" t="inlineStr">
        <is>
          <t>rr_BarChartAndPerformanceTableHeading</t>
        </is>
      </c>
      <c r="C61" s="4" t="inlineStr">
        <is>
          <t>Performance</t>
        </is>
      </c>
    </row>
    <row r="62">
      <c r="A62" s="4" t="inlineStr">
        <is>
          <t>Performance Narrative [Text Block]</t>
        </is>
      </c>
      <c r="B62" s="4" t="inlineStr">
        <is>
          <t>rr_PerformanceNarrativeTextBlock</t>
        </is>
      </c>
      <c r="C62"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overlayshares.com or by calling the Fund toll-free at 1-866-704-6857</t>
        </is>
      </c>
    </row>
    <row r="63">
      <c r="A63" s="4" t="inlineStr">
        <is>
          <t>Performance One Year or Less [Text]</t>
        </is>
      </c>
      <c r="B63" s="4" t="inlineStr">
        <is>
          <t>rr_PerformanceOneYearOrLess</t>
        </is>
      </c>
      <c r="C63" s="4" t="inlineStr">
        <is>
          <t>Performance information for the Fund is not included because the Fund did not have a full calendar year of performance prior to the date of this Prospectus.</t>
        </is>
      </c>
    </row>
    <row r="64">
      <c r="A64" s="4" t="inlineStr">
        <is>
          <t>Performance Availability Website Address [Text]</t>
        </is>
      </c>
      <c r="B64" s="4" t="inlineStr">
        <is>
          <t>rr_PerformanceAvailabilityWebSiteAddress</t>
        </is>
      </c>
      <c r="C64" s="4" t="inlineStr">
        <is>
          <t>www.overlayshares.com or by calling the Fund toll-free at 1-866-704-6857</t>
        </is>
      </c>
    </row>
    <row r="65">
      <c r="A65" s="4" t="inlineStr">
        <is>
          <t>Overlay Shares Short Term Bond ETF | Overlay Shares Short Term Bond ETF</t>
        </is>
      </c>
    </row>
    <row r="66">
      <c r="A66" s="3" t="inlineStr">
        <is>
          <t>Prospectus [Line Items]</t>
        </is>
      </c>
      <c r="B66" s="4" t="inlineStr">
        <is>
          <t>rr_ProspectusLineItems</t>
        </is>
      </c>
    </row>
    <row r="67">
      <c r="A67" s="4" t="inlineStr">
        <is>
          <t>Trading Symbol</t>
        </is>
      </c>
      <c r="B67" s="4" t="inlineStr">
        <is>
          <t>dei_TradingSymbol</t>
        </is>
      </c>
      <c r="C67" s="4" t="inlineStr">
        <is>
          <t>OVT</t>
        </is>
      </c>
    </row>
    <row r="68">
      <c r="A68" s="4" t="inlineStr">
        <is>
          <t>Shareholder Fee, Other</t>
        </is>
      </c>
      <c r="B68" s="4" t="inlineStr">
        <is>
          <t>rr_ShareholderFeeOther</t>
        </is>
      </c>
      <c r="C68" s="4" t="inlineStr">
        <is>
          <t xml:space="preserve">none
				</t>
        </is>
      </c>
    </row>
    <row r="69">
      <c r="A69" s="4" t="inlineStr">
        <is>
          <t>Management Fees (as a percentage of Assets)</t>
        </is>
      </c>
      <c r="B69" s="4" t="inlineStr">
        <is>
          <t>rr_ManagementFeesOverAssets</t>
        </is>
      </c>
      <c r="C69" s="4" t="inlineStr">
        <is>
          <t>0.75%</t>
        </is>
      </c>
    </row>
    <row r="70">
      <c r="A70" s="4" t="inlineStr">
        <is>
          <t>Distribution and Service (12b-1) Fees</t>
        </is>
      </c>
      <c r="B70" s="4" t="inlineStr">
        <is>
          <t>rr_DistributionAndService12b1FeesOverAssets</t>
        </is>
      </c>
      <c r="C70" s="4" t="inlineStr">
        <is>
          <t xml:space="preserve">none
				</t>
        </is>
      </c>
    </row>
    <row r="71">
      <c r="A71" s="4" t="inlineStr">
        <is>
          <t>Other Expenses (as a percentage of Assets):</t>
        </is>
      </c>
      <c r="B71" s="4" t="inlineStr">
        <is>
          <t>rr_OtherExpensesOverAssets</t>
        </is>
      </c>
      <c r="C71" s="4" t="inlineStr">
        <is>
          <t xml:space="preserve">none
				</t>
        </is>
      </c>
      <c r="D71" s="4" t="inlineStr">
        <is>
          <t>[3]</t>
        </is>
      </c>
    </row>
    <row r="72">
      <c r="A72" s="4" t="inlineStr">
        <is>
          <t>Acquired Fund Fees and Expenses</t>
        </is>
      </c>
      <c r="B72" s="4" t="inlineStr">
        <is>
          <t>rr_AcquiredFundFeesAndExpensesOverAssets</t>
        </is>
      </c>
      <c r="C72" s="4" t="inlineStr">
        <is>
          <t>0.05%</t>
        </is>
      </c>
      <c r="D72" s="4" t="inlineStr">
        <is>
          <t>[3],[4]</t>
        </is>
      </c>
    </row>
    <row r="73">
      <c r="A73" s="4" t="inlineStr">
        <is>
          <t>Expenses (as a percentage of Assets)</t>
        </is>
      </c>
      <c r="B73" s="4" t="inlineStr">
        <is>
          <t>rr_ExpensesOverAssets</t>
        </is>
      </c>
      <c r="C73" s="4" t="inlineStr">
        <is>
          <t>0.80%</t>
        </is>
      </c>
    </row>
    <row r="74">
      <c r="A74" s="4" t="inlineStr">
        <is>
          <t>Expense Example, with Redemption, 1 Year</t>
        </is>
      </c>
      <c r="B74" s="4" t="inlineStr">
        <is>
          <t>rr_ExpenseExampleYear01</t>
        </is>
      </c>
      <c r="C74" s="5" t="n">
        <v>82</v>
      </c>
    </row>
    <row r="75">
      <c r="A75" s="4" t="inlineStr">
        <is>
          <t>Expense Example, with Redemption, 3 Years</t>
        </is>
      </c>
      <c r="B75" s="4" t="inlineStr">
        <is>
          <t>rr_ExpenseExampleYear03</t>
        </is>
      </c>
      <c r="C75" s="5" t="n">
        <v>255</v>
      </c>
    </row>
    <row r="76"/>
    <row r="77">
      <c r="A77" s="4" t="inlineStr">
        <is>
          <t>[1]</t>
        </is>
      </c>
      <c r="B77" s="4" t="inlineStr">
        <is>
          <t xml:space="preserve">Estimated for the current fiscal year. </t>
        </is>
      </c>
    </row>
    <row r="78">
      <c r="A78" s="4" t="inlineStr">
        <is>
          <t>[2]</t>
        </is>
      </c>
      <c r="B78" s="4" t="inlineStr">
        <is>
          <t>Total Annual Operating Expenses in this fee table may not correlate to the expense ratios in the Fund’s financial highlights (and the Fund’s financial statements)(when available) because the financial highlights include only the Fund’s direct operating expenses and do not include Acquired Fund Fees and Expenses, which represent the Fund’s pro rata share of the fees and expenses of the exchange-traded funds in which it invests.</t>
        </is>
      </c>
    </row>
    <row r="79">
      <c r="A79" s="4" t="inlineStr">
        <is>
          <t>[3]</t>
        </is>
      </c>
      <c r="B79" s="4" t="inlineStr">
        <is>
          <t xml:space="preserve">Estimated for the current fiscal year. </t>
        </is>
      </c>
    </row>
    <row r="80">
      <c r="A80" s="4" t="inlineStr">
        <is>
          <t>[4]</t>
        </is>
      </c>
      <c r="B80" s="4" t="inlineStr">
        <is>
          <t>Total Annual Operating Expenses in this fee table may not correlate to the expense ratios in the Fund’s financial highlights (and the Fund’s financial statements)(when available) because the financial highlights include only the Fund’s direct operating expenses and do not include Acquired Fund Fees and Expenses, which represent the Fund’s pro rata share of the fees and expenses of the exchange-traded funds in which it invests.</t>
        </is>
      </c>
    </row>
  </sheetData>
  <mergeCells count="6">
    <mergeCell ref="C1:D1"/>
    <mergeCell ref="A76:C76"/>
    <mergeCell ref="B77:C77"/>
    <mergeCell ref="B78:C78"/>
    <mergeCell ref="B79:C79"/>
    <mergeCell ref="B80:C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3:43:58Z</dcterms:created>
  <dcterms:modified xmlns:dcterms="http://purl.org/dc/terms/" xmlns:xsi="http://www.w3.org/2001/XMLSchema-instance" xsi:type="dcterms:W3CDTF">2021-01-11T13:43:58Z</dcterms:modified>
</cp:coreProperties>
</file>